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Baxter Distribution Agreement"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ventory (Tabl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y (Details)" sheetId="19" state="visible" r:id="rId19"/>
  </sheets>
  <definedNames/>
  <calcPr calcId="124519" fullCalcOnLoad="1"/>
</workbook>
</file>

<file path=xl/sharedStrings.xml><?xml version="1.0" encoding="utf-8"?>
<sst xmlns="http://schemas.openxmlformats.org/spreadsheetml/2006/main" uniqueCount="196">
  <si>
    <t>Document and Entity Information - shares</t>
  </si>
  <si>
    <t>3 Months Ended</t>
  </si>
  <si>
    <t>Mar. 31, 2018</t>
  </si>
  <si>
    <t>Apr. 30, 2018</t>
  </si>
  <si>
    <t>Document and Entity Information</t>
  </si>
  <si>
    <t>Entity Registrant Name</t>
  </si>
  <si>
    <t>ROCKWELL MEDICAL,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7</t>
  </si>
  <si>
    <t>ASSETS</t>
  </si>
  <si>
    <t>Cash and Cash Equivalents</t>
  </si>
  <si>
    <t>Investments available for sale</t>
  </si>
  <si>
    <t>Accounts Receivable, net of a reserve of $3,400 in 2018 and $11,000 in 2017</t>
  </si>
  <si>
    <t>Inventory</t>
  </si>
  <si>
    <t>Other Current Assets</t>
  </si>
  <si>
    <t>Total Current Assets</t>
  </si>
  <si>
    <t>Property and Equipment, net</t>
  </si>
  <si>
    <t>Inventory, Non-Curren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1,768,424 and 51,768,424 shares issued and outstanding</t>
  </si>
  <si>
    <t>Accumulated Deficit</t>
  </si>
  <si>
    <t>Accumulated Other Comprehensive Income</t>
  </si>
  <si>
    <t>Total Shareholders' Equity</t>
  </si>
  <si>
    <t>Total Liabilities And Shareholders' Equity</t>
  </si>
  <si>
    <t>Consolidated Balance Sheets Parenthetical) - USD ($)</t>
  </si>
  <si>
    <t>CONSOLIDATED BALANCE SHEETS</t>
  </si>
  <si>
    <t>Allowance for reserve, accounts receivable (in dollars)</t>
  </si>
  <si>
    <t>Common Shares, par value (in dollars per share)</t>
  </si>
  <si>
    <t>Common Shares, shares issued</t>
  </si>
  <si>
    <t>Common Shares, shares outstanding</t>
  </si>
  <si>
    <t>Consolidated Income Statements - USD ($)</t>
  </si>
  <si>
    <t>Mar. 31, 2017</t>
  </si>
  <si>
    <t>CONSOLIDATED INCOME STATEMENTS</t>
  </si>
  <si>
    <t>Sales</t>
  </si>
  <si>
    <t>Cost of Sales</t>
  </si>
  <si>
    <t>Gross Profit</t>
  </si>
  <si>
    <t>Selling, General and Administrative</t>
  </si>
  <si>
    <t>Research and Product Development</t>
  </si>
  <si>
    <t>Operating Income (Loss)</t>
  </si>
  <si>
    <t>Interest and Investment Income, net</t>
  </si>
  <si>
    <t>Income (Loss) Before Income Taxes</t>
  </si>
  <si>
    <t>Net Income (Loss)</t>
  </si>
  <si>
    <t>Basic Earnings (Loss) per Share</t>
  </si>
  <si>
    <t>Diluted Earnings (Loss) per Share</t>
  </si>
  <si>
    <t>Consolidated Statements Of Comprehensive Income (Loss) - USD ($)</t>
  </si>
  <si>
    <t>CONSOLIDATED STATEMENTS OF COMPREHENSIVE INCOME (LOSS)</t>
  </si>
  <si>
    <t>Unrealized Gain (Loss) on Available-For-Sale Securities</t>
  </si>
  <si>
    <t>Foreign Currency Translation Adjustments</t>
  </si>
  <si>
    <t>Comprehensive Income (Loss)</t>
  </si>
  <si>
    <t>Consolidated Statements Of Changes In Shareholders' Equity - 3 months ended Mar. 31, 2018 - USD ($)</t>
  </si>
  <si>
    <t>COMMON SHARES</t>
  </si>
  <si>
    <t>ACCUMULATED DEFICIT</t>
  </si>
  <si>
    <t>ACCUMULATED OTHER COMPREHENSIVE INCOME (LOSS)</t>
  </si>
  <si>
    <t>Total</t>
  </si>
  <si>
    <t>Balance at Dec. 31, 2017</t>
  </si>
  <si>
    <t>Balance (in shares) at Dec. 31, 2017</t>
  </si>
  <si>
    <t>Increase (Decrease) in Shareholders' Equity</t>
  </si>
  <si>
    <t>Net Loss</t>
  </si>
  <si>
    <t>Shares Issued in Exchange for Services</t>
  </si>
  <si>
    <t>Stock Option Based Expense</t>
  </si>
  <si>
    <t>Restricted Stock Amortization</t>
  </si>
  <si>
    <t>Balance at Mar. 31, 2018</t>
  </si>
  <si>
    <t>Balance (in shares) at Mar. 31, 2018</t>
  </si>
  <si>
    <t>Consolidated Statements Of Cash Flow - USD ($)</t>
  </si>
  <si>
    <t>Cash Flows From Operating Activities:</t>
  </si>
  <si>
    <t>Net (Loss)</t>
  </si>
  <si>
    <t>Adjustments To Reconcile Net Loss To Net Cash Used In Operating Activities:</t>
  </si>
  <si>
    <t>Depreciation and Amortization</t>
  </si>
  <si>
    <t>Share Based Compensation - Non-employee</t>
  </si>
  <si>
    <t>Share Based Compensation- Employees</t>
  </si>
  <si>
    <t>Increase in Inventory Reserves</t>
  </si>
  <si>
    <t>Loss on Disposal of Assets</t>
  </si>
  <si>
    <t>Loss (gain) on Sale of Investments Available for Sale</t>
  </si>
  <si>
    <t>Changes in Assets and Liabilities:</t>
  </si>
  <si>
    <t>(Increase) Decrease in Accounts Receivable</t>
  </si>
  <si>
    <t>(Increase) in Inventory</t>
  </si>
  <si>
    <t>(Increase) in Other Assets</t>
  </si>
  <si>
    <t>Increase (Decrease) in Accounts Payable</t>
  </si>
  <si>
    <t>Increase (Decrease) in Other Liabilities</t>
  </si>
  <si>
    <t>Increase (decrease) Deferred License Revenue</t>
  </si>
  <si>
    <t>Increase (decrease) in deferred drug license revenue</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Cash Provided by Investing Activities</t>
  </si>
  <si>
    <t>Cash Flows From Financing Activities:</t>
  </si>
  <si>
    <t>Effects of exchange rate changes</t>
  </si>
  <si>
    <t>(Decrease) In Cash</t>
  </si>
  <si>
    <t>Cash At Beginning Of Period</t>
  </si>
  <si>
    <t>Cash At End Of Period</t>
  </si>
  <si>
    <t>Description of Business</t>
  </si>
  <si>
    <t xml:space="preserve">Rockwell Medical, Inc. and Subsidiaries
Notes to Consolidated Financial Statement
1. Description of Business
Rockwell Medical, Inc. and Subsidiaries (collectively, “we”, “our”, “us”, or the “Company”) is a fully-integrated pharmaceutical company targeting end-stage renal disease and chronic kidney disease with innovative products for the treatment of iron deficiency, secondary hyperparathyroidism and hemodialysis.
We are currently marketing and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also obtained licenses for certain dialysis related drugs which we are developing and planning to market globally.
We are also an established manufacturer and leader in delivering high-quality hemodialysis concentrates/dialysates to dialysis providers and distributors in the United States and abroad. We manufacture, sell and distribute hemodialysis concentrates and other ancillary medical products and supplies used in the treatment of patients with end stage renal disease, or “ESRD”. In 2017, we supplied approximately 25% of the United States domestic market with dialysis concentrates. We also supply dialysis concentrates to distributors serving a number of foreign countries, primarily in the Americas and the Pacific Rim. The majority of our sales occur in the United States.
We are regulated by the United States Food and Drug Administration (“FDA”) under the Federal Drug and Cosmetics Act, as well as by other federal, state and local agencies. We hold several FDA product approvals including both drugs and medical devices. </t>
  </si>
  <si>
    <t>Summary of Significant Accounting Policies</t>
  </si>
  <si>
    <t>2. Summary of Significant Accounting Policies
Basis of Presentation
Our consolidated financial statements include our accounts and the accounts of our wholly owned subsidiaries, Rockwell Transportation, Inc. and Rockwell Medical India Private Limited.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7 has been derived from our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months ended March 31, 2018 are not necessarily indicative of the results to be expected for the year ending December 31, 2018. You should read our unaudited interim financial statements together with the financial statements and related footnotes for the year ended December 31, 2017 included in our Annual Report on Form 10-K for the fiscal year ended December 31, 2017. Our Annual Report on Form 10-K for the fiscal year ended December 31, 2017 includes a description of our significant accounting policies.
Revenue Recognition
In May 2014, the Financial Accounting Standards Board (“FASB”) issued a new accounting standard, ASC 606 Revenue from Contracts with Customers , which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former standards.
The new revenue standard became effective for us on January 1, 2018, and was adopted using the modified retrospective method. The adoption of the new revenue standard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or licensing agreements, no adjustment to retained earnings was required upon adoption.
In accordance with the standard, revenue is measured based on consideration transferred as specified in a contract with a customer, and excludes any sales incentives or rebates. We recognize revenue when it satisfies a performance obligation by transferring control over a product or service to a customer.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we generate our revenue.
Product sales – Product sales are tracked in two reportable segments – Drug Products and Concentrate Products. We account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we do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We have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we did not have sufficient experience in China to determine that regulatory approval was probable as of the execution of the agreement. The amounts received from Baxter are recognized as revenue at the point in time that the estimated product sales under the agreement occur.
For the business under our distribution agreement with Baxter Healthcare Corporation (the “Baxter Agreement”) and for the majority of our international customers we recognize revenue at the shipping point, which is generally our plant or warehouse. For other business, we recognize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
Contract balances
The following table provides information about receivables, contract assets, and contract liabilities from contracts with customers.
In thousands of US dollars ($)
March 31, 2018
December 31, 2017
Receivables, which are included in ‘Trade and other receivables’
$
$
Contract liabilities
$
$
There were no impairment losses recognized related to any receivables arising from our contracts with customers for the quarter ending March 31, 2018.
For the three months ended March 31, 2018, we had no material bad-debt expense and there were no material contract assets recorded on the Consolidated Balance Sheet as of March 31, 2018. We do not generally accept returns of our concentrate products and no reserve for returns of concentrate products was established as of March 31, 2018 or December 31, 2017.
The contract liabilities primarily relate to upfront payments / consideration received from customers that are received in advance of the customer assuming control of the related products.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6,151,000 as of March 31, 2018. The amount relates primarily to upfront payments / consideration received from customers that are received in advance of the customer assuming control of the related products. We apply the practical expedient in paragraph 606-10-50-14 and do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742,000 through expiration of the agreement on October 2, 2024.
Cash and Cash Equivalents
We consider cash on hand, money market funds, unrestricted certificates of deposit and short term marketable securities with an original maturity of 90 days or less as cash and cash equivalents.
Investments Available for Sale
Investments Available for 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24,821,682 as of March 31, 2018.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were $216,256 and gross unrealized gains were $26,260 as of March 31, 2018. There were realized gains of $1,425 and realized losses of $4,417 in the first quarter of 2018.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March 31, 2018.
Research and Product Development
We recognize research and product development expenses as incurred. We incurred product development and research costs related to the commercial development, patent approval and regulatory approval of new products aggregating approximately $1.7 million and $1.2 million for the three months ended March 31, 2018 and 2017, respectively.
Share Based Compensation
We measure the cost of employee and non-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
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March 31, 2018
Three Months Ended March 31, 2017
Basic Weighted Average Shares Outstanding
51,288,424
50,686,044
Effect of Dilutive Securities
—
—
Diluted Weighted Average Shares Outstanding
51,288,424
50,686,044</t>
  </si>
  <si>
    <t>3. Inventory
Components of inventory, net of reserves as of March 31, 2018 and December 31, 2017 are as follows:
March 31,
December 31,
2018
2017
Raw Materials
$
9,403,198
$
10,604,232
Work in Process
124,534
212,505
Finished Goods
2,740,023
2,807,399
Total
$
12,267,755
$
13,624,136
A
As of March 31, 2018, we classified $3,722,901 of inventory as non-current all of which related to the active pharmaceutical ingredient for Triferic. As of March 31, 2018, we had total Triferic finished goods inventory aggregating $5,903,000 against which we had reserved $4,758,000.</t>
  </si>
  <si>
    <t>Baxter Distribution Agreement</t>
  </si>
  <si>
    <t>BAXTER DISTRIBUTION AGREEMENT.</t>
  </si>
  <si>
    <t>DISTRIBUTION AGREEMENT</t>
  </si>
  <si>
    <t>4. Baxter Distribution Agreement
As of October 2, 2014, we entered into the Baxter Agreement, pursuant to which Baxter became our exclusive agent for sales, marketing and distribution activities for our hemodialysis concentrate and ancillary products in the United States and various foreign countries for an initial term of 10 years ending on October 2, 2024. The Baxter Agreement does not include any of our drug products. We retain sales, marketing and distribution rights for our hemodialysis concentrate products in specified foreign countries in which we have an established commercial presence. During the term of the Baxter Agreement, Baxter has agreed not to manufacture or sell any competitive concentrate products in the United States hemodialysis market, other than specified products.</t>
  </si>
  <si>
    <t>Summary of Significant Accounting Policies (Policies)</t>
  </si>
  <si>
    <t>Basis of Presentation</t>
  </si>
  <si>
    <t>Basis of Presentation
Our consolidated financial statements include our accounts and the accounts of our wholly owned subsidiaries, Rockwell Transportation, Inc. and Rockwell Medical India Private Limited.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7 has been derived from our audited financial statements at that date but does not include all of the information and footnotes required by GAAP for complete financial statements.
In the opinion of our management, all adjustments have been included that are necessary to make the financial statements not misleading. All of these adjustments that are material are of a normal and recurring nature. Our operating results for the three months ended March 31, 2018 are not necessarily indicative of the results to be expected for the year ending December 31, 2018. You should read our unaudited interim financial statements together with the financial statements and related footnotes for the year ended December 31, 2017 included in our Annual Report on Form 10-K for the fiscal year ended December 31, 2017. Our Annual Report on Form 10-K for the fiscal year ended December 31, 2017 includes a description of our significant accounting policies.</t>
  </si>
  <si>
    <t>Revenue Recognition</t>
  </si>
  <si>
    <t>Revenue Recognition
In May 2014, the Financial Accounting Standards Board (“FASB”) issued a new accounting standard, ASC 606 Revenue from Contracts with Customers , which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former standards.
The new revenue standard became effective for us on January 1, 2018, and was adopted using the modified retrospective method. The adoption of the new revenue standard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or licensing agreements, no adjustment to retained earnings was required upon adoption.
In accordance with the standard, revenue is measured based on consideration transferred as specified in a contract with a customer, and excludes any sales incentives or rebates. We recognize revenue when it satisfies a performance obligation by transferring control over a product or service to a customer.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we generate our revenue.
Product sales – Product sales are tracked in two reportable segments – Drug Products and Concentrate Products. We account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we do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We have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we did not have sufficient experience in China to determine that regulatory approval was probable as of the execution of the agreement. The amounts received from Baxter are recognized as revenue at the point in time that the estimated product sales under the agreement occur.
For the business under our distribution agreement with Baxter Healthcare Corporation (the “Baxter Agreement”) and for the majority of our international customers we recognize revenue at the shipping point, which is generally our plant or warehouse. For other business, we recognize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
Contract balances
The following table provides information about receivables, contract assets, and contract liabilities from contracts with customers.
In thousands of US dollars ($)
March 31, 2018
December 31, 2017
Receivables, which are included in ‘Trade and other receivables’
$
$
Contract liabilities
$
$
There were no impairment losses recognized related to any receivables arising from our contracts with customers for the quarter ending March 31, 2018.
For the three months ended March 31, 2018, we had no material bad-debt expense and there were no material contract assets recorded on the Consolidated Balance Sheet as of March 31, 2018. We do not generally accept returns of our concentrate products and no reserve for returns of concentrate products was established as of March 31, 2018 or December 31, 2017.
The contract liabilities primarily relate to upfront payments / consideration received from customers that are received in advance of the customer assuming control of the related products.
Transaction price allocated to remaining performance obligations
For the three months ended March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6,151,000 as of March 31, 2018. The amount relates primarily to upfront payments / consideration received from customers that are received in advance of the customer assuming control of the related products. We apply the practical expedient in paragraph 606-10-50-14 and do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742,000 through expiration of the agreement on October 2, 2024.</t>
  </si>
  <si>
    <t>Cash and Cash Equivalents
We consider cash on hand, money market funds, unrestricted certificates of deposit and short term marketable securities with an original maturity of 90 days or less as cash and cash equivalents.</t>
  </si>
  <si>
    <t>Investments Available for Sale</t>
  </si>
  <si>
    <t>Investments Available for Sale
Investments Available for 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24,821,682 as of March 31, 2018.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were $216,256 and gross unrealized gains were $26,260 as of March 31, 2018. There were realized gains of $1,425 and realized losses of $4,417 in the first quarter of 2018.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March 31, 2018.</t>
  </si>
  <si>
    <t>Research and Product Development
We recognize research and product development expenses as incurred. We incurred product development and research costs related to the commercial development, patent approval and regulatory approval of new products aggregating approximately $1.7 million and $1.2 million for the three months ended March 31, 2018 and 2017, respectively.</t>
  </si>
  <si>
    <t>Share Based Compensation</t>
  </si>
  <si>
    <t>Share Based Compensation
We measure the cost of employee and non-employee services received in exchange for equity awards, including stock options, based on the grant date fair value of the awards in accordance with ASC 718-10, Compensation — Stock Compensation. The cost of equity based compensation is recognized as compensation expense over the vesting period of the awards.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Net Earnings Per Share</t>
  </si>
  <si>
    <t>Net Earnings Per Share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
Three Months Ended March 31, 2018
Three Months Ended March 31, 2017
Basic Weighted Average Shares Outstanding
51,288,424
50,686,044
Effect of Dilutive Securities
—
—
Diluted Weighted Average Shares Outstanding
51,288,424
50,686,044</t>
  </si>
  <si>
    <t>Summary of Significant Accounting Policies (Tables)</t>
  </si>
  <si>
    <t>Schedule of weighted average shares outstanding used in calculating basic and diluted earnings per share</t>
  </si>
  <si>
    <t>Three Months Ended March 31, 2018
Three Months Ended March 31, 2017
Basic Weighted Average Shares Outstanding
51,288,424
50,686,044
Effect of Dilutive Securities
—
—
Diluted Weighted Average Shares Outstanding
51,288,424
50,686,044</t>
  </si>
  <si>
    <t>Disaggregation Of Revenue</t>
  </si>
  <si>
    <t>In thousands of US dollars ($)
Three Months Ended March 31, 2018
Products By Geographic Area
Total
U.S.
Rest of World
Drug Revenue Segment
License Fee – Over time
$
68
$
-
$
68
Concentrate Products
Product Sales – Point-in-time
14,376
12,472
1,904
License Fee – Point-in-time
504
504
-
Total Concentrate Products
12,976
1,904
Net Revenue
$
$
$</t>
  </si>
  <si>
    <t>Contract Balances</t>
  </si>
  <si>
    <t>In thousands of US dollars ($)
March 31, 2018
December 31, 2017
Receivables, which are included in ‘Trade and other receivables’
$
$
Contract liabilities
$
$</t>
  </si>
  <si>
    <t>Inventory (Tables)</t>
  </si>
  <si>
    <t>Schedule components of inventory</t>
  </si>
  <si>
    <t>March 31,
December 31,
2018
2017
Raw Materials
$
9,403,198
$
10,604,232
Work in Process
124,534
212,505
Finished Goods
2,740,023
2,807,399
Total
$
12,267,755
$
13,624,136</t>
  </si>
  <si>
    <t>Summary of Significant Accounting Policies - Revenue Recognition, PPE, Licensing and Research (Details) - USD ($)</t>
  </si>
  <si>
    <t>Product development and research costs</t>
  </si>
  <si>
    <t>Fair value of investments</t>
  </si>
  <si>
    <t>Gross unrealized losses</t>
  </si>
  <si>
    <t>Gross unrealized gains</t>
  </si>
  <si>
    <t>Realized gains</t>
  </si>
  <si>
    <t>Realized losses</t>
  </si>
  <si>
    <t>Research and Development</t>
  </si>
  <si>
    <t>Research and Development Expense</t>
  </si>
  <si>
    <t>Baxter Healthcare Organization</t>
  </si>
  <si>
    <t>Licensing Fees</t>
  </si>
  <si>
    <t>Useful life</t>
  </si>
  <si>
    <t>1 year</t>
  </si>
  <si>
    <t>Summary of Significant Accounting Policies - Stock Options, Warrants, and Restricted Common Stock (Details) - shares</t>
  </si>
  <si>
    <t>Weighted average shares outstanding used in calculating basic and diluted earnings per share</t>
  </si>
  <si>
    <t>Basic Weighted Average Shares Outstanding</t>
  </si>
  <si>
    <t>Diluted Weighted Average Shares Outstanding</t>
  </si>
  <si>
    <t>Summary of Significant Accounting Policies - Disaggregation Of Revenue (Details) - USD ($)</t>
  </si>
  <si>
    <t>Net Revenue</t>
  </si>
  <si>
    <t>United States [Member]</t>
  </si>
  <si>
    <t>Rest Of World [Member]</t>
  </si>
  <si>
    <t>Concentrate Products [Member]</t>
  </si>
  <si>
    <t>Concentrate Products [Member] | United States [Member]</t>
  </si>
  <si>
    <t>Concentrate Products [Member] | Rest Of World [Member]</t>
  </si>
  <si>
    <t>Transferred at Point in Time [Member] | License Fee [Member] | Concentrate Products [Member]</t>
  </si>
  <si>
    <t>Transferred at Point in Time [Member] | License Fee [Member] | Concentrate Products [Member] | United States [Member]</t>
  </si>
  <si>
    <t>Transferred at Point in Time [Member] | Producet Sales [Member] | Concentrate Products [Member]</t>
  </si>
  <si>
    <t>Transferred at Point in Time [Member] | Producet Sales [Member] | Concentrate Products [Member] | United States [Member]</t>
  </si>
  <si>
    <t>Transferred at Point in Time [Member] | Producet Sales [Member] | Concentrate Products [Member] | Rest Of World [Member]</t>
  </si>
  <si>
    <t>Transferred over Time [Member] | License Fee [Member] | Drug Revenue [Member]</t>
  </si>
  <si>
    <t>Transferred over Time [Member] | License Fee [Member] | Drug Revenue [Member] | Rest Of World [Member]</t>
  </si>
  <si>
    <t>Summary of Significant Accounting Policies - Contract Balances (Details) - USD ($) $ in Thousands</t>
  </si>
  <si>
    <t>Other Receivables</t>
  </si>
  <si>
    <t>Contract liabilities</t>
  </si>
  <si>
    <t>Inventory (Details) - USD ($)</t>
  </si>
  <si>
    <t>Inventory [Line Items]</t>
  </si>
  <si>
    <t>Raw Materials</t>
  </si>
  <si>
    <t>Work in Process</t>
  </si>
  <si>
    <t>Finished Goods</t>
  </si>
  <si>
    <t>Inventory, Noncurrent</t>
  </si>
  <si>
    <t>Triferic Finished Goods [Member]</t>
  </si>
  <si>
    <t>Finished goods inventory</t>
  </si>
  <si>
    <t>Inventory reserv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76842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23</v>
      </c>
    </row>
    <row r="4" spans="1:2">
      <c r="A4" s="4" t="s">
        <v>131</v>
      </c>
      <c r="B4" s="4" t="s">
        <v>132</v>
      </c>
    </row>
    <row r="5" spans="1:2">
      <c r="A5" s="4" t="s">
        <v>133</v>
      </c>
      <c r="B5" s="4" t="s">
        <v>134</v>
      </c>
    </row>
    <row r="6" spans="1:2">
      <c r="A6" s="4" t="s">
        <v>27</v>
      </c>
      <c r="B6" s="4" t="s">
        <v>135</v>
      </c>
    </row>
    <row r="7" spans="1:2">
      <c r="A7" s="4" t="s">
        <v>136</v>
      </c>
      <c r="B7" s="4" t="s">
        <v>137</v>
      </c>
    </row>
    <row r="8" spans="1:2">
      <c r="A8" s="4" t="s">
        <v>64</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3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v>
      </c>
      <c r="B1" s="2" t="s">
        <v>1</v>
      </c>
    </row>
    <row r="2" spans="1:4">
      <c r="B2" s="2" t="s">
        <v>2</v>
      </c>
      <c r="C2" s="2" t="s">
        <v>58</v>
      </c>
      <c r="D2" s="2" t="s">
        <v>25</v>
      </c>
    </row>
    <row r="3" spans="1:4">
      <c r="A3" s="3" t="s">
        <v>64</v>
      </c>
    </row>
    <row r="4" spans="1:4">
      <c r="A4" s="4" t="s">
        <v>154</v>
      </c>
      <c r="B4" s="7" t="n">
        <v>1666356</v>
      </c>
      <c r="C4" s="7" t="n">
        <v>1214851</v>
      </c>
    </row>
    <row r="5" spans="1:4">
      <c r="A5" s="3" t="s">
        <v>136</v>
      </c>
    </row>
    <row r="6" spans="1:4">
      <c r="A6" s="4" t="s">
        <v>155</v>
      </c>
      <c r="B6" s="5" t="n">
        <v>24821682</v>
      </c>
      <c r="D6" s="7" t="n">
        <v>24648459</v>
      </c>
    </row>
    <row r="7" spans="1:4">
      <c r="A7" s="4" t="s">
        <v>156</v>
      </c>
      <c r="B7" s="5" t="n">
        <v>216256</v>
      </c>
    </row>
    <row r="8" spans="1:4">
      <c r="A8" s="4" t="s">
        <v>157</v>
      </c>
      <c r="B8" s="5" t="n">
        <v>26260</v>
      </c>
    </row>
    <row r="9" spans="1:4">
      <c r="A9" s="4" t="s">
        <v>158</v>
      </c>
      <c r="B9" s="5" t="n">
        <v>1425</v>
      </c>
    </row>
    <row r="10" spans="1:4">
      <c r="A10" s="4" t="s">
        <v>159</v>
      </c>
      <c r="B10" s="5" t="n">
        <v>4417</v>
      </c>
    </row>
    <row r="11" spans="1:4">
      <c r="A11" s="3" t="s">
        <v>160</v>
      </c>
    </row>
    <row r="12" spans="1:4">
      <c r="A12" s="4" t="s">
        <v>161</v>
      </c>
      <c r="B12" s="7" t="n">
        <v>1666356</v>
      </c>
      <c r="C12" s="7" t="n">
        <v>1214851</v>
      </c>
    </row>
    <row r="13" spans="1:4">
      <c r="A13" s="4" t="s">
        <v>162</v>
      </c>
    </row>
    <row r="14" spans="1:4">
      <c r="A14" s="3" t="s">
        <v>163</v>
      </c>
    </row>
    <row r="15" spans="1:4">
      <c r="A15" s="4" t="s">
        <v>164</v>
      </c>
      <c r="B15" s="4" t="s">
        <v>16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58</v>
      </c>
    </row>
    <row r="3" spans="1:3">
      <c r="A3" s="3" t="s">
        <v>167</v>
      </c>
    </row>
    <row r="4" spans="1:3">
      <c r="A4" s="4" t="s">
        <v>168</v>
      </c>
      <c r="B4" s="5" t="n">
        <v>51288424</v>
      </c>
      <c r="C4" s="5" t="n">
        <v>50686044</v>
      </c>
    </row>
    <row r="5" spans="1:3">
      <c r="A5" s="4" t="s">
        <v>169</v>
      </c>
      <c r="B5" s="5" t="n">
        <v>51288424</v>
      </c>
      <c r="C5" s="5" t="n">
        <v>506860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8</v>
      </c>
    </row>
    <row r="3" spans="1:3">
      <c r="A3" s="4" t="s">
        <v>171</v>
      </c>
      <c r="B3" s="7" t="n">
        <v>14948579</v>
      </c>
      <c r="C3" s="7" t="n">
        <v>14592254</v>
      </c>
    </row>
    <row r="4" spans="1:3">
      <c r="A4" s="4" t="s">
        <v>172</v>
      </c>
    </row>
    <row r="5" spans="1:3">
      <c r="A5" s="4" t="s">
        <v>171</v>
      </c>
      <c r="B5" s="5" t="n">
        <v>12976000</v>
      </c>
    </row>
    <row r="6" spans="1:3">
      <c r="A6" s="4" t="s">
        <v>173</v>
      </c>
    </row>
    <row r="7" spans="1:3">
      <c r="A7" s="4" t="s">
        <v>171</v>
      </c>
      <c r="B7" s="5" t="n">
        <v>1972000</v>
      </c>
    </row>
    <row r="8" spans="1:3">
      <c r="A8" s="4" t="s">
        <v>174</v>
      </c>
    </row>
    <row r="9" spans="1:3">
      <c r="A9" s="4" t="s">
        <v>171</v>
      </c>
      <c r="B9" s="5" t="n">
        <v>14880000</v>
      </c>
    </row>
    <row r="10" spans="1:3">
      <c r="A10" s="4" t="s">
        <v>175</v>
      </c>
    </row>
    <row r="11" spans="1:3">
      <c r="A11" s="4" t="s">
        <v>171</v>
      </c>
      <c r="B11" s="5" t="n">
        <v>12976000</v>
      </c>
    </row>
    <row r="12" spans="1:3">
      <c r="A12" s="4" t="s">
        <v>176</v>
      </c>
    </row>
    <row r="13" spans="1:3">
      <c r="A13" s="4" t="s">
        <v>171</v>
      </c>
      <c r="B13" s="5" t="n">
        <v>1904000</v>
      </c>
    </row>
    <row r="14" spans="1:3">
      <c r="A14" s="4" t="s">
        <v>177</v>
      </c>
    </row>
    <row r="15" spans="1:3">
      <c r="A15" s="4" t="s">
        <v>171</v>
      </c>
      <c r="B15" s="5" t="n">
        <v>504000</v>
      </c>
    </row>
    <row r="16" spans="1:3">
      <c r="A16" s="4" t="s">
        <v>178</v>
      </c>
    </row>
    <row r="17" spans="1:3">
      <c r="A17" s="4" t="s">
        <v>171</v>
      </c>
      <c r="B17" s="5" t="n">
        <v>504000</v>
      </c>
    </row>
    <row r="18" spans="1:3">
      <c r="A18" s="4" t="s">
        <v>179</v>
      </c>
    </row>
    <row r="19" spans="1:3">
      <c r="A19" s="4" t="s">
        <v>171</v>
      </c>
      <c r="B19" s="5" t="n">
        <v>14376000</v>
      </c>
    </row>
    <row r="20" spans="1:3">
      <c r="A20" s="4" t="s">
        <v>180</v>
      </c>
    </row>
    <row r="21" spans="1:3">
      <c r="A21" s="4" t="s">
        <v>171</v>
      </c>
      <c r="B21" s="5" t="n">
        <v>12472000</v>
      </c>
    </row>
    <row r="22" spans="1:3">
      <c r="A22" s="4" t="s">
        <v>181</v>
      </c>
    </row>
    <row r="23" spans="1:3">
      <c r="A23" s="4" t="s">
        <v>171</v>
      </c>
      <c r="B23" s="5" t="n">
        <v>1904000</v>
      </c>
    </row>
    <row r="24" spans="1:3">
      <c r="A24" s="4" t="s">
        <v>182</v>
      </c>
    </row>
    <row r="25" spans="1:3">
      <c r="A25" s="4" t="s">
        <v>171</v>
      </c>
      <c r="B25" s="5" t="n">
        <v>68000</v>
      </c>
    </row>
    <row r="26" spans="1:3">
      <c r="A26" s="4" t="s">
        <v>183</v>
      </c>
    </row>
    <row r="27" spans="1:3">
      <c r="A27" s="4" t="s">
        <v>171</v>
      </c>
      <c r="B27" s="7" t="n">
        <v>68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23</v>
      </c>
    </row>
    <row r="3" spans="1:3">
      <c r="A3" s="4" t="s">
        <v>185</v>
      </c>
      <c r="B3" s="7" t="n">
        <v>5684</v>
      </c>
      <c r="C3" s="7" t="n">
        <v>5544</v>
      </c>
    </row>
    <row r="4" spans="1:3">
      <c r="A4" s="4" t="s">
        <v>186</v>
      </c>
      <c r="B4" s="7" t="n">
        <v>16151</v>
      </c>
      <c r="C4" s="7" t="n">
        <v>167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7</v>
      </c>
      <c r="B1" s="2" t="s">
        <v>2</v>
      </c>
      <c r="C1" s="2" t="s">
        <v>25</v>
      </c>
    </row>
    <row r="2" spans="1:3">
      <c r="A2" s="3" t="s">
        <v>188</v>
      </c>
    </row>
    <row r="3" spans="1:3">
      <c r="A3" s="4" t="s">
        <v>189</v>
      </c>
      <c r="B3" s="7" t="n">
        <v>9403198</v>
      </c>
      <c r="C3" s="7" t="n">
        <v>10604232</v>
      </c>
    </row>
    <row r="4" spans="1:3">
      <c r="A4" s="4" t="s">
        <v>190</v>
      </c>
      <c r="B4" s="5" t="n">
        <v>124534</v>
      </c>
      <c r="C4" s="5" t="n">
        <v>212505</v>
      </c>
    </row>
    <row r="5" spans="1:3">
      <c r="A5" s="4" t="s">
        <v>191</v>
      </c>
      <c r="B5" s="5" t="n">
        <v>2740023</v>
      </c>
      <c r="C5" s="5" t="n">
        <v>2807399</v>
      </c>
    </row>
    <row r="6" spans="1:3">
      <c r="A6" s="4" t="s">
        <v>80</v>
      </c>
      <c r="B6" s="5" t="n">
        <v>12267755</v>
      </c>
      <c r="C6" s="5" t="n">
        <v>13624136</v>
      </c>
    </row>
    <row r="7" spans="1:3">
      <c r="A7" s="4" t="s">
        <v>192</v>
      </c>
      <c r="B7" s="5" t="n">
        <v>3722901</v>
      </c>
      <c r="C7" s="7" t="n">
        <v>5986752</v>
      </c>
    </row>
    <row r="8" spans="1:3">
      <c r="A8" s="4" t="s">
        <v>193</v>
      </c>
    </row>
    <row r="9" spans="1:3">
      <c r="A9" s="3" t="s">
        <v>188</v>
      </c>
    </row>
    <row r="10" spans="1:3">
      <c r="A10" s="4" t="s">
        <v>194</v>
      </c>
      <c r="B10" s="5" t="n">
        <v>5903000</v>
      </c>
    </row>
    <row r="11" spans="1:3">
      <c r="A11" s="4" t="s">
        <v>195</v>
      </c>
      <c r="B11" s="7" t="n">
        <v>475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78087</v>
      </c>
      <c r="C3" s="7" t="n">
        <v>8406917</v>
      </c>
    </row>
    <row r="4" spans="1:3">
      <c r="A4" s="4" t="s">
        <v>28</v>
      </c>
      <c r="B4" s="5" t="n">
        <v>24821682</v>
      </c>
      <c r="C4" s="5" t="n">
        <v>24648459</v>
      </c>
    </row>
    <row r="5" spans="1:3">
      <c r="A5" s="4" t="s">
        <v>29</v>
      </c>
      <c r="B5" s="5" t="n">
        <v>5993708</v>
      </c>
      <c r="C5" s="5" t="n">
        <v>6355566</v>
      </c>
    </row>
    <row r="6" spans="1:3">
      <c r="A6" s="4" t="s">
        <v>30</v>
      </c>
      <c r="B6" s="5" t="n">
        <v>8544854</v>
      </c>
      <c r="C6" s="5" t="n">
        <v>7637384</v>
      </c>
    </row>
    <row r="7" spans="1:3">
      <c r="A7" s="4" t="s">
        <v>31</v>
      </c>
      <c r="B7" s="5" t="n">
        <v>1607440</v>
      </c>
      <c r="C7" s="5" t="n">
        <v>1779992</v>
      </c>
    </row>
    <row r="8" spans="1:3">
      <c r="A8" s="4" t="s">
        <v>32</v>
      </c>
      <c r="B8" s="5" t="n">
        <v>44245771</v>
      </c>
      <c r="C8" s="5" t="n">
        <v>48828318</v>
      </c>
    </row>
    <row r="9" spans="1:3">
      <c r="A9" s="4" t="s">
        <v>33</v>
      </c>
      <c r="B9" s="5" t="n">
        <v>2572619</v>
      </c>
      <c r="C9" s="5" t="n">
        <v>2548978</v>
      </c>
    </row>
    <row r="10" spans="1:3">
      <c r="A10" s="4" t="s">
        <v>34</v>
      </c>
      <c r="B10" s="5" t="n">
        <v>3722901</v>
      </c>
      <c r="C10" s="5" t="n">
        <v>5986752</v>
      </c>
    </row>
    <row r="11" spans="1:3">
      <c r="A11" s="4" t="s">
        <v>35</v>
      </c>
      <c r="B11" s="5" t="n">
        <v>3940</v>
      </c>
      <c r="C11" s="5" t="n">
        <v>4028</v>
      </c>
    </row>
    <row r="12" spans="1:3">
      <c r="A12" s="4" t="s">
        <v>36</v>
      </c>
      <c r="B12" s="5" t="n">
        <v>920745</v>
      </c>
      <c r="C12" s="5" t="n">
        <v>920745</v>
      </c>
    </row>
    <row r="13" spans="1:3">
      <c r="A13" s="4" t="s">
        <v>37</v>
      </c>
      <c r="B13" s="5" t="n">
        <v>490703</v>
      </c>
      <c r="C13" s="5" t="n">
        <v>490819</v>
      </c>
    </row>
    <row r="14" spans="1:3">
      <c r="A14" s="4" t="s">
        <v>38</v>
      </c>
      <c r="B14" s="5" t="n">
        <v>51956679</v>
      </c>
      <c r="C14" s="5" t="n">
        <v>58779640</v>
      </c>
    </row>
    <row r="15" spans="1:3">
      <c r="A15" s="3" t="s">
        <v>39</v>
      </c>
    </row>
    <row r="16" spans="1:3">
      <c r="A16" s="4" t="s">
        <v>40</v>
      </c>
      <c r="B16" s="5" t="n">
        <v>4012341</v>
      </c>
      <c r="C16" s="5" t="n">
        <v>4222159</v>
      </c>
    </row>
    <row r="17" spans="1:3">
      <c r="A17" s="4" t="s">
        <v>41</v>
      </c>
      <c r="B17" s="5" t="n">
        <v>4191501</v>
      </c>
      <c r="C17" s="5" t="n">
        <v>4715712</v>
      </c>
    </row>
    <row r="18" spans="1:3">
      <c r="A18" s="4" t="s">
        <v>42</v>
      </c>
      <c r="B18" s="5" t="n">
        <v>235078</v>
      </c>
      <c r="C18" s="5" t="n">
        <v>205303</v>
      </c>
    </row>
    <row r="19" spans="1:3">
      <c r="A19" s="4" t="s">
        <v>43</v>
      </c>
      <c r="B19" s="5" t="n">
        <v>8438920</v>
      </c>
      <c r="C19" s="5" t="n">
        <v>9143174</v>
      </c>
    </row>
    <row r="20" spans="1:3">
      <c r="A20" s="4" t="s">
        <v>44</v>
      </c>
      <c r="B20" s="5" t="n">
        <v>16150609</v>
      </c>
      <c r="C20" s="5" t="n">
        <v>16723318</v>
      </c>
    </row>
    <row r="21" spans="1:3">
      <c r="A21" s="3" t="s">
        <v>45</v>
      </c>
    </row>
    <row r="22" spans="1:3">
      <c r="A22" s="4" t="s">
        <v>46</v>
      </c>
      <c r="B22" s="5" t="n">
        <v>274386910</v>
      </c>
      <c r="C22" s="5" t="n">
        <v>273210907</v>
      </c>
    </row>
    <row r="23" spans="1:3">
      <c r="A23" s="4" t="s">
        <v>47</v>
      </c>
      <c r="B23" s="5" t="n">
        <v>-246791897</v>
      </c>
      <c r="C23" s="5" t="n">
        <v>-240262376</v>
      </c>
    </row>
    <row r="24" spans="1:3">
      <c r="A24" s="4" t="s">
        <v>48</v>
      </c>
      <c r="B24" s="5" t="n">
        <v>-227863</v>
      </c>
      <c r="C24" s="5" t="n">
        <v>-35383</v>
      </c>
    </row>
    <row r="25" spans="1:3">
      <c r="A25" s="4" t="s">
        <v>49</v>
      </c>
      <c r="B25" s="5" t="n">
        <v>27367150</v>
      </c>
      <c r="C25" s="5" t="n">
        <v>32913148</v>
      </c>
    </row>
    <row r="26" spans="1:3">
      <c r="A26" s="4" t="s">
        <v>50</v>
      </c>
      <c r="B26" s="7" t="n">
        <v>51956679</v>
      </c>
      <c r="C26" s="7" t="n">
        <v>58779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5</v>
      </c>
    </row>
    <row r="2" spans="1:3">
      <c r="A2" s="3" t="s">
        <v>52</v>
      </c>
    </row>
    <row r="3" spans="1:3">
      <c r="A3" s="4" t="s">
        <v>53</v>
      </c>
      <c r="B3" s="7" t="n">
        <v>3400</v>
      </c>
      <c r="C3" s="7" t="n">
        <v>11000</v>
      </c>
    </row>
    <row r="4" spans="1:3">
      <c r="A4" s="4" t="s">
        <v>54</v>
      </c>
      <c r="B4" s="7" t="n">
        <v>0</v>
      </c>
      <c r="C4" s="7" t="n">
        <v>0</v>
      </c>
    </row>
    <row r="5" spans="1:3">
      <c r="A5" s="4" t="s">
        <v>55</v>
      </c>
      <c r="B5" s="5" t="n">
        <v>51768424</v>
      </c>
      <c r="C5" s="5" t="n">
        <v>51768424</v>
      </c>
    </row>
    <row r="6" spans="1:3">
      <c r="A6" s="4" t="s">
        <v>56</v>
      </c>
      <c r="B6" s="5" t="n">
        <v>51768424</v>
      </c>
      <c r="C6" s="5" t="n">
        <v>51768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4948579</v>
      </c>
      <c r="C4" s="7" t="n">
        <v>14592254</v>
      </c>
    </row>
    <row r="5" spans="1:3">
      <c r="A5" s="4" t="s">
        <v>61</v>
      </c>
      <c r="B5" s="5" t="n">
        <v>14919072</v>
      </c>
      <c r="C5" s="5" t="n">
        <v>12234782</v>
      </c>
    </row>
    <row r="6" spans="1:3">
      <c r="A6" s="4" t="s">
        <v>62</v>
      </c>
      <c r="B6" s="5" t="n">
        <v>29507</v>
      </c>
      <c r="C6" s="5" t="n">
        <v>2357472</v>
      </c>
    </row>
    <row r="7" spans="1:3">
      <c r="A7" s="4" t="s">
        <v>63</v>
      </c>
      <c r="B7" s="5" t="n">
        <v>5061955</v>
      </c>
      <c r="C7" s="5" t="n">
        <v>6100715</v>
      </c>
    </row>
    <row r="8" spans="1:3">
      <c r="A8" s="4" t="s">
        <v>64</v>
      </c>
      <c r="B8" s="5" t="n">
        <v>1666356</v>
      </c>
      <c r="C8" s="5" t="n">
        <v>1214851</v>
      </c>
    </row>
    <row r="9" spans="1:3">
      <c r="A9" s="4" t="s">
        <v>65</v>
      </c>
      <c r="B9" s="5" t="n">
        <v>-6698804</v>
      </c>
      <c r="C9" s="5" t="n">
        <v>-4958094</v>
      </c>
    </row>
    <row r="10" spans="1:3">
      <c r="A10" s="4" t="s">
        <v>66</v>
      </c>
      <c r="B10" s="5" t="n">
        <v>169283</v>
      </c>
      <c r="C10" s="5" t="n">
        <v>216071</v>
      </c>
    </row>
    <row r="11" spans="1:3">
      <c r="A11" s="4" t="s">
        <v>67</v>
      </c>
      <c r="B11" s="5" t="n">
        <v>-6529521</v>
      </c>
      <c r="C11" s="5" t="n">
        <v>-4742023</v>
      </c>
    </row>
    <row r="12" spans="1:3">
      <c r="A12" s="4" t="s">
        <v>68</v>
      </c>
      <c r="B12" s="7" t="n">
        <v>-6529521</v>
      </c>
      <c r="C12" s="7" t="n">
        <v>-4742023</v>
      </c>
    </row>
    <row r="13" spans="1:3">
      <c r="A13" s="4" t="s">
        <v>69</v>
      </c>
      <c r="B13" s="8" t="n">
        <v>-0.13</v>
      </c>
      <c r="C13" s="8" t="n">
        <v>-0.09</v>
      </c>
    </row>
    <row r="14" spans="1:3">
      <c r="A14" s="4" t="s">
        <v>70</v>
      </c>
      <c r="B14" s="8" t="n">
        <v>-0.13</v>
      </c>
      <c r="C14"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v>
      </c>
      <c r="B1" s="2" t="s">
        <v>1</v>
      </c>
    </row>
    <row r="2" spans="1:3">
      <c r="B2" s="2" t="s">
        <v>2</v>
      </c>
      <c r="C2" s="2" t="s">
        <v>58</v>
      </c>
    </row>
    <row r="3" spans="1:3">
      <c r="A3" s="3" t="s">
        <v>72</v>
      </c>
    </row>
    <row r="4" spans="1:3">
      <c r="A4" s="4" t="s">
        <v>68</v>
      </c>
      <c r="B4" s="7" t="n">
        <v>-6529521</v>
      </c>
      <c r="C4" s="7" t="n">
        <v>-4742023</v>
      </c>
    </row>
    <row r="5" spans="1:3">
      <c r="A5" s="4" t="s">
        <v>73</v>
      </c>
      <c r="B5" s="5" t="n">
        <v>-189995</v>
      </c>
      <c r="C5" s="5" t="n">
        <v>112002</v>
      </c>
    </row>
    <row r="6" spans="1:3">
      <c r="A6" s="4" t="s">
        <v>74</v>
      </c>
      <c r="B6" s="5" t="n">
        <v>-2485</v>
      </c>
      <c r="C6" s="5" t="n">
        <v>505</v>
      </c>
    </row>
    <row r="7" spans="1:3">
      <c r="A7" s="4" t="s">
        <v>75</v>
      </c>
      <c r="B7" s="7" t="n">
        <v>-6722001</v>
      </c>
      <c r="C7" s="7" t="n">
        <v>-4629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13"/>
  </cols>
  <sheetData>
    <row r="1" spans="1:5">
      <c r="A1" s="1" t="s">
        <v>76</v>
      </c>
      <c r="B1" s="2" t="s">
        <v>77</v>
      </c>
      <c r="C1" s="2" t="s">
        <v>78</v>
      </c>
      <c r="D1" s="2" t="s">
        <v>79</v>
      </c>
      <c r="E1" s="2" t="s">
        <v>80</v>
      </c>
    </row>
    <row r="2" spans="1:5">
      <c r="A2" s="4" t="s">
        <v>81</v>
      </c>
      <c r="B2" s="7" t="n">
        <v>273210907</v>
      </c>
      <c r="C2" s="7" t="n">
        <v>-240262376</v>
      </c>
      <c r="D2" s="7" t="n">
        <v>-35383</v>
      </c>
      <c r="E2" s="7" t="n">
        <v>32913148</v>
      </c>
    </row>
    <row r="3" spans="1:5">
      <c r="A3" s="4" t="s">
        <v>82</v>
      </c>
      <c r="B3" s="5" t="n">
        <v>51768424</v>
      </c>
      <c r="E3" s="5" t="n">
        <v>51768424</v>
      </c>
    </row>
    <row r="4" spans="1:5">
      <c r="A4" s="3" t="s">
        <v>83</v>
      </c>
    </row>
    <row r="5" spans="1:5">
      <c r="A5" s="4" t="s">
        <v>84</v>
      </c>
      <c r="C5" s="5" t="n">
        <v>-6529521</v>
      </c>
      <c r="E5" s="7" t="n">
        <v>-6529521</v>
      </c>
    </row>
    <row r="6" spans="1:5">
      <c r="A6" s="4" t="s">
        <v>73</v>
      </c>
      <c r="D6" s="5" t="n">
        <v>-189995</v>
      </c>
      <c r="E6" s="5" t="n">
        <v>-189995</v>
      </c>
    </row>
    <row r="7" spans="1:5">
      <c r="A7" s="4" t="s">
        <v>74</v>
      </c>
      <c r="D7" s="5" t="n">
        <v>-2485</v>
      </c>
      <c r="E7" s="5" t="n">
        <v>-2485</v>
      </c>
    </row>
    <row r="8" spans="1:5">
      <c r="A8" s="4" t="s">
        <v>85</v>
      </c>
      <c r="B8" s="7" t="n">
        <v>68653</v>
      </c>
      <c r="E8" s="5" t="n">
        <v>68653</v>
      </c>
    </row>
    <row r="9" spans="1:5">
      <c r="A9" s="4" t="s">
        <v>86</v>
      </c>
      <c r="B9" s="5" t="n">
        <v>616273</v>
      </c>
      <c r="E9" s="5" t="n">
        <v>616273</v>
      </c>
    </row>
    <row r="10" spans="1:5">
      <c r="A10" s="4" t="s">
        <v>87</v>
      </c>
      <c r="B10" s="5" t="n">
        <v>491077</v>
      </c>
      <c r="E10" s="5" t="n">
        <v>491077</v>
      </c>
    </row>
    <row r="11" spans="1:5">
      <c r="A11" s="4" t="s">
        <v>88</v>
      </c>
      <c r="B11" s="7" t="n">
        <v>274386910</v>
      </c>
      <c r="C11" s="7" t="n">
        <v>-246791897</v>
      </c>
      <c r="D11" s="7" t="n">
        <v>-227863</v>
      </c>
      <c r="E11" s="7" t="n">
        <v>27367150</v>
      </c>
    </row>
    <row r="12" spans="1:5">
      <c r="A12" s="4" t="s">
        <v>89</v>
      </c>
      <c r="B12" s="5" t="n">
        <v>51768424</v>
      </c>
      <c r="E12" s="5" t="n">
        <v>51768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58</v>
      </c>
    </row>
    <row r="3" spans="1:3">
      <c r="A3" s="3" t="s">
        <v>91</v>
      </c>
    </row>
    <row r="4" spans="1:3">
      <c r="A4" s="4" t="s">
        <v>92</v>
      </c>
      <c r="B4" s="7" t="n">
        <v>-6529521</v>
      </c>
      <c r="C4" s="7" t="n">
        <v>-4742023</v>
      </c>
    </row>
    <row r="5" spans="1:3">
      <c r="A5" s="3" t="s">
        <v>93</v>
      </c>
    </row>
    <row r="6" spans="1:3">
      <c r="A6" s="4" t="s">
        <v>94</v>
      </c>
      <c r="B6" s="5" t="n">
        <v>129076</v>
      </c>
      <c r="C6" s="5" t="n">
        <v>130215</v>
      </c>
    </row>
    <row r="7" spans="1:3">
      <c r="A7" s="4" t="s">
        <v>95</v>
      </c>
      <c r="B7" s="5" t="n">
        <v>68654</v>
      </c>
      <c r="C7" s="5" t="n">
        <v>19071</v>
      </c>
    </row>
    <row r="8" spans="1:3">
      <c r="A8" s="4" t="s">
        <v>96</v>
      </c>
      <c r="B8" s="5" t="n">
        <v>1107349</v>
      </c>
      <c r="C8" s="5" t="n">
        <v>2259316</v>
      </c>
    </row>
    <row r="9" spans="1:3">
      <c r="A9" s="4" t="s">
        <v>97</v>
      </c>
      <c r="B9" s="5" t="n">
        <v>1296954</v>
      </c>
    </row>
    <row r="10" spans="1:3">
      <c r="A10" s="4" t="s">
        <v>98</v>
      </c>
      <c r="B10" s="5" t="n">
        <v>3083</v>
      </c>
      <c r="C10" s="5" t="n">
        <v>3350</v>
      </c>
    </row>
    <row r="11" spans="1:3">
      <c r="A11" s="4" t="s">
        <v>99</v>
      </c>
      <c r="B11" s="5" t="n">
        <v>2892</v>
      </c>
    </row>
    <row r="12" spans="1:3">
      <c r="A12" s="3" t="s">
        <v>100</v>
      </c>
    </row>
    <row r="13" spans="1:3">
      <c r="A13" s="4" t="s">
        <v>101</v>
      </c>
      <c r="B13" s="5" t="n">
        <v>295973</v>
      </c>
      <c r="C13" s="5" t="n">
        <v>-344500</v>
      </c>
    </row>
    <row r="14" spans="1:3">
      <c r="A14" s="4" t="s">
        <v>102</v>
      </c>
      <c r="B14" s="5" t="n">
        <v>59427</v>
      </c>
      <c r="C14" s="5" t="n">
        <v>-2291108</v>
      </c>
    </row>
    <row r="15" spans="1:3">
      <c r="A15" s="4" t="s">
        <v>103</v>
      </c>
      <c r="B15" s="5" t="n">
        <v>238438</v>
      </c>
      <c r="C15" s="5" t="n">
        <v>160406</v>
      </c>
    </row>
    <row r="16" spans="1:3">
      <c r="A16" s="4" t="s">
        <v>104</v>
      </c>
      <c r="B16" s="5" t="n">
        <v>-209208</v>
      </c>
      <c r="C16" s="5" t="n">
        <v>-1914780</v>
      </c>
    </row>
    <row r="17" spans="1:3">
      <c r="A17" s="4" t="s">
        <v>105</v>
      </c>
      <c r="B17" s="5" t="n">
        <v>-494969</v>
      </c>
      <c r="C17" s="5" t="n">
        <v>2160268</v>
      </c>
    </row>
    <row r="18" spans="1:3">
      <c r="A18" s="4" t="s">
        <v>106</v>
      </c>
      <c r="B18" s="5" t="n">
        <v>-504528</v>
      </c>
      <c r="C18" s="5" t="n">
        <v>-498120</v>
      </c>
    </row>
    <row r="19" spans="1:3">
      <c r="A19" s="4" t="s">
        <v>107</v>
      </c>
      <c r="B19" s="5" t="n">
        <v>-68181</v>
      </c>
      <c r="C19" s="5" t="n">
        <v>-93181</v>
      </c>
    </row>
    <row r="20" spans="1:3">
      <c r="A20" s="4" t="s">
        <v>108</v>
      </c>
      <c r="B20" s="5" t="n">
        <v>-683048</v>
      </c>
      <c r="C20" s="5" t="n">
        <v>-2821015</v>
      </c>
    </row>
    <row r="21" spans="1:3">
      <c r="A21" s="4" t="s">
        <v>109</v>
      </c>
      <c r="B21" s="5" t="n">
        <v>-4604561</v>
      </c>
      <c r="C21" s="5" t="n">
        <v>-5151086</v>
      </c>
    </row>
    <row r="22" spans="1:3">
      <c r="A22" s="3" t="s">
        <v>110</v>
      </c>
    </row>
    <row r="23" spans="1:3">
      <c r="A23" s="4" t="s">
        <v>111</v>
      </c>
      <c r="B23" s="5" t="n">
        <v>-1416665</v>
      </c>
    </row>
    <row r="24" spans="1:3">
      <c r="A24" s="4" t="s">
        <v>112</v>
      </c>
      <c r="B24" s="5" t="n">
        <v>1050554</v>
      </c>
      <c r="C24" s="5" t="n">
        <v>31123</v>
      </c>
    </row>
    <row r="25" spans="1:3">
      <c r="A25" s="4" t="s">
        <v>113</v>
      </c>
      <c r="B25" s="5" t="n">
        <v>-155712</v>
      </c>
      <c r="C25" s="5" t="n">
        <v>-162003</v>
      </c>
    </row>
    <row r="26" spans="1:3">
      <c r="A26" s="4" t="s">
        <v>114</v>
      </c>
      <c r="C26" s="5" t="n">
        <v>450</v>
      </c>
    </row>
    <row r="27" spans="1:3">
      <c r="A27" s="4" t="s">
        <v>115</v>
      </c>
      <c r="B27" s="5" t="n">
        <v>-521823</v>
      </c>
      <c r="C27" s="5" t="n">
        <v>-130430</v>
      </c>
    </row>
    <row r="28" spans="1:3">
      <c r="A28" s="3" t="s">
        <v>116</v>
      </c>
    </row>
    <row r="29" spans="1:3">
      <c r="A29" s="4" t="s">
        <v>117</v>
      </c>
      <c r="B29" s="5" t="n">
        <v>-2446</v>
      </c>
      <c r="C29" s="5" t="n">
        <v>632</v>
      </c>
    </row>
    <row r="30" spans="1:3">
      <c r="A30" s="4" t="s">
        <v>118</v>
      </c>
      <c r="B30" s="5" t="n">
        <v>-5128830</v>
      </c>
      <c r="C30" s="5" t="n">
        <v>-5280884</v>
      </c>
    </row>
    <row r="31" spans="1:3">
      <c r="A31" s="4" t="s">
        <v>119</v>
      </c>
      <c r="B31" s="5" t="n">
        <v>8406917</v>
      </c>
      <c r="C31" s="5" t="n">
        <v>17180594</v>
      </c>
    </row>
    <row r="32" spans="1:3">
      <c r="A32" s="4" t="s">
        <v>120</v>
      </c>
      <c r="B32" s="7" t="n">
        <v>3278087</v>
      </c>
      <c r="C32" s="7" t="n">
        <v>118997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1:17Z</dcterms:created>
  <dcterms:modified xmlns:dcterms="http://purl.org/dc/terms/" xmlns:xsi="http://www.w3.org/2001/XMLSchema-instance" xsi:type="dcterms:W3CDTF">2018-05-10T17:01:17Z</dcterms:modified>
</cp:coreProperties>
</file>